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20</t>
  </si>
  <si>
    <t>May 07, 2020</t>
  </si>
  <si>
    <t>Document Information Line Items</t>
  </si>
  <si>
    <t>Entity Registrant Name</t>
  </si>
  <si>
    <t>Leisure Acquisition Corp.</t>
  </si>
  <si>
    <t>Document Type</t>
  </si>
  <si>
    <t>10-Q</t>
  </si>
  <si>
    <t>Current Fiscal Year End Date</t>
  </si>
  <si>
    <t>--12-31</t>
  </si>
  <si>
    <t>Entity Common Stock, Shares Outstanding</t>
  </si>
  <si>
    <t>Amendment Flag</t>
  </si>
  <si>
    <t>false</t>
  </si>
  <si>
    <t>Entity Central Index Key</t>
  </si>
  <si>
    <t>0001716947</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Entity File Number</t>
  </si>
  <si>
    <t>001-38306</t>
  </si>
  <si>
    <t>Entity Incorporation, State or Country Code</t>
  </si>
  <si>
    <t>DE</t>
  </si>
  <si>
    <t>Entity Interactive Data Current</t>
  </si>
  <si>
    <t>CONDENSED BALANCE SHEETS - USD ($)</t>
  </si>
  <si>
    <t>Dec. 31, 2019</t>
  </si>
  <si>
    <t>Current Assets</t>
  </si>
  <si>
    <t>Cash</t>
  </si>
  <si>
    <t>Prepaid expenses</t>
  </si>
  <si>
    <t>Prepaid income taxes</t>
  </si>
  <si>
    <t>Total Current Assets</t>
  </si>
  <si>
    <t>Cash and marketable securities held in Trust Account</t>
  </si>
  <si>
    <t>TOTAL ASSETS</t>
  </si>
  <si>
    <t>LIABILITIES AND STOCKHOLDERS’ EQUITY</t>
  </si>
  <si>
    <t>Current Liabilities – Accounts payable and accrued expenses</t>
  </si>
  <si>
    <t>Total Current Liabilities</t>
  </si>
  <si>
    <t>Promissory note</t>
  </si>
  <si>
    <t>Convertible promissory notes – related parties</t>
  </si>
  <si>
    <t>Due to stockholders</t>
  </si>
  <si>
    <t>Deferred underwriting fee payable</t>
  </si>
  <si>
    <t>Total Liabilities</t>
  </si>
  <si>
    <t>Commitments</t>
  </si>
  <si>
    <t>Common stock subject to possible redemption, 433,788 and 17,501,073 shares at redemption value at March 31, 2020 and December 31, 2019, respectively</t>
  </si>
  <si>
    <t>Stockholders’ Equity</t>
  </si>
  <si>
    <t>Common stock, $0.0001 par value; 100,000,000 shares authorized; 6,604,785 and 6,375,178 shares issued and outstanding (excluding 433,788 and 17,501,073 shares subject to possible redemption) at March 31, 2020 and December 31, 2019, respectively</t>
  </si>
  <si>
    <t>Additional paid-in capital</t>
  </si>
  <si>
    <t>Retained earnings</t>
  </si>
  <si>
    <t>Total Stockholders’ Equity</t>
  </si>
  <si>
    <t>TOTAL LIABILITIES AND STOCKHOLDERS’ EQUITY</t>
  </si>
  <si>
    <t>CONDENS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ject to possible redemption, shares</t>
  </si>
  <si>
    <t>CONDENSED STATEMENTS OF OPERATIONS (Unaudited) - USD ($)</t>
  </si>
  <si>
    <t>Mar. 31, 2019</t>
  </si>
  <si>
    <t>Operating costs</t>
  </si>
  <si>
    <t>Loss from operations</t>
  </si>
  <si>
    <t>Other income:</t>
  </si>
  <si>
    <t>Interest income</t>
  </si>
  <si>
    <t>Unrealized loss on marketable securities held in Trust Account</t>
  </si>
  <si>
    <t>Other income, net</t>
  </si>
  <si>
    <t>(Loss) income before provision for income taxes</t>
  </si>
  <si>
    <t>Provision for income taxes</t>
  </si>
  <si>
    <t>Net (loss) income</t>
  </si>
  <si>
    <t>Weighted average shares outstanding, basic and diluted (in Shares)</t>
  </si>
  <si>
    <t>[1]</t>
  </si>
  <si>
    <t>Basic and diluted net loss per common share (in Dollars per share)</t>
  </si>
  <si>
    <t>[2]</t>
  </si>
  <si>
    <t>Excludes an aggregate of 433,788 and 18,952,136 shares subject to possible redemption at March 31, 2020 and 2019, respectively.</t>
  </si>
  <si>
    <t>Net loss per common share - basic and diluted excludes income attributable to common stock subject to possible redemption of $109,662 and $1,026,960 for the three months ended March 31, 2020 and 2019, respectively (see Note 2).</t>
  </si>
  <si>
    <t>CONDENSED STATEMENTS OF CHANGES IN STOCKHOLDERS’ EQUITY - USD ($)</t>
  </si>
  <si>
    <t>Common Stock [Member]</t>
  </si>
  <si>
    <t>Additional Paid-in Capital [Member]</t>
  </si>
  <si>
    <t>Retained Earnings [Member]</t>
  </si>
  <si>
    <t>Total</t>
  </si>
  <si>
    <t>Beginning Balance at Dec. 31, 2018</t>
  </si>
  <si>
    <t>Beginning Balance (in Shares) at Dec. 31, 2018</t>
  </si>
  <si>
    <t>Change in value of common stock subject to possible redemption</t>
  </si>
  <si>
    <t>Change in value of common stock subject to possible redemption (in Shares)</t>
  </si>
  <si>
    <t>Net</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STATEMENTS OF CASH FLOWS (Unaudited) - USD ($)</t>
  </si>
  <si>
    <t>Cash Flows from Operating Activities:</t>
  </si>
  <si>
    <t>Adjustments to reconcile net (loss) income to net cash used in operating activities:</t>
  </si>
  <si>
    <t>Interest earned on marketable securities held in Trust Account</t>
  </si>
  <si>
    <t>Deferred tax (benefit) provision</t>
  </si>
  <si>
    <t>Changes in operating assets and liabilities:</t>
  </si>
  <si>
    <t>Accounts payable and accrued expenses</t>
  </si>
  <si>
    <t>Income taxes payable</t>
  </si>
  <si>
    <t>Net cash used in operating activities</t>
  </si>
  <si>
    <t>Cash Flows from Investing Activities:</t>
  </si>
  <si>
    <t>Investment of cash in Trust Account</t>
  </si>
  <si>
    <t>Cash withdrawn from Trust Account for redemption of common stock</t>
  </si>
  <si>
    <t>Cash withdrawn from Trust Account for franchise taxes</t>
  </si>
  <si>
    <t>Net cash provided by investing activities</t>
  </si>
  <si>
    <t>Cash Flows from Financing Activities:</t>
  </si>
  <si>
    <t>Proceeds from convertible promissory notes – related parties</t>
  </si>
  <si>
    <t>Redemption of common stock</t>
  </si>
  <si>
    <t>Payment of offering costs</t>
  </si>
  <si>
    <t>Net cash used in financing activities</t>
  </si>
  <si>
    <t>Net Change in Cash</t>
  </si>
  <si>
    <t>Cash – Beginning</t>
  </si>
  <si>
    <t>Cash – Ending</t>
  </si>
  <si>
    <t>Non-Cash investing and financing activities:</t>
  </si>
  <si>
    <t>Due to stockholders for redemption of common stock</t>
  </si>
  <si>
    <t>DESCRIPTION OF ORGANIZATION AND BUSINESS OPERATIONS</t>
  </si>
  <si>
    <t>Accounting Policies [Abstract]</t>
  </si>
  <si>
    <t>Business Description and Basis of Presentation [Text Block]</t>
  </si>
  <si>
    <t>1. DESCRIPTION OF ORGANIZATION AND BUSINESS OPERATIONS Leisure Acquisition
Corp. (the “Company”) is a blank check company incorporated in Delaware on September 11,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t March 31, 2020,
the Company had not yet commenced operations. All activity through March 31, 2020 relates to the Company’s formation, its
initial public offering (“Initial Public Offering”), which is described below, identifying a target company for a Business
Combination and activities in connection with the proposed acquisition of GTWY Holdings Limited, a Canadian corporation (“GTWY
Holdings”) (see Note 6). The registration statement
for the Company’s Initial Public Offering was declared effective on December 1, 2017. On December 5, 2017, the Company consummated
the Initial Public Offering of 20,000,000 units (“Units” and, with respect to the common stock included in the Units,
the “Public Shares”), generating gross proceeds of $200,000,000, which is described in Note 3. Simultaneously with
the closing of the Initial Public Offering, the Company consummated the sale of 6,825,000 warrants (the “Private Placement
Warrants”) at a price of $1.00 per warrant in a private placement to Hydra LAC, LLC, an affiliate of Hydra Management, LLC
(the “Hydra Sponsor”), MLCP GLL Funding LLC, an affiliate of Matthews Lane Capital Partners, LLC (the “Matthews
Lane Sponsor,” and, together with the Hydra Sponsor, the “Sponsors”), HG Vora Special Opportunities Master Fund,
Ltd. (“HG Vora”) and certain members of the Company’s management team, generating gross proceeds of $6,825,000,
which is described in Note 4. Following the closing
of the Initial Public Offering on December 5, 2017, an amount of $20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1,548,735, consisting of $4,000,000 of underwriting fees, $7,000,000 of deferred underwriting fees and $548,735 of Initial
Public Offering costs. In addition, at March 31, 2020, cash of $167,951 was held outside of the Trust Account and is available
for working capital purpose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deferred underwriting commissions
and franchise and income taxes payable on the income earned on the Trust Account) at the time of the signing of an agreement to
enter into a Business Combination. In addition, the Company’s Business Combination must be approved by HG Vora as a condition
to the Contingent Forward Purchase Contract (as described in Note 6).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7).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s and the Company’s other initial stockholders
(collectively, the “Initial Stockholders”) have agreed to vote their Founder Shares (as defined in Note 5) and any
Public Shares held by them in favor of approving a Business Combination. Additionally, each public stockholder may elect to redeem
their Public Shares irrespective of whether they vote for or against the proposed transaction.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has until June 30, 2020 to consummate a Business Combination or such later date to the extent its stockholders approve an extens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 On November 26, 2019,
the Company held a special meeting pursuant to which the Company’s stockholders approved extending the Combination Period
from December 5, 2019 to April 5, 2020 (the “Initial Extended Date”). In connection with the approval of the extension,
stockholders elected to redeem an aggregate of 1,123,749 shares of the Company’s common stock. As a result, an aggregate
of $11,583,473 (or approximately $10.31 per share) was released from the Company’s Trust Account to pay such stockholders The Company agreed
to contribute (the “Contribution”) $0.03 for each share of the Company’s common stock that did not redeem in
connection with the extension for each monthly period or portion thereof that is needed to complete a Business Combination (commencing
on December 6, 2019 and on the 6 th On December 5, 2019,
the Company entered into an expense advancement agreement (the “GTWY Expense Advance Agreement”) with GTWY Holdings
(“Potential Target”), pursuant to which the Potential Target committed to provide $566,288 to fund contributions to
the Trust Account. The Company drew down the full amount under the GTWY Expense Advance Agreement to fund the required Contribution
to the Trust Account for the period December 6, 2019 to January 5, 2020 by issuing an unsecured promissory note to the Potential
Target (see Note 5). On March 26,
2020, the Company held a special meeting pursuant to which the Company’s stockholders approved extending the
Combination Period from April 5, 2020 to June 30, 2020 (the “Extended Date”). In connection with the approval of
the extension, stockholders elected to redeem an aggregate of 16,837,678 shares of the Company’s common stock. As a
result, an aggregate of $176,283,492 (or approximately $10.47 per share) was released from the Company’s Trust Account
to pay such stockholders and 7,038,573 shares of common stock are now issued and outstanding. Of the amount paid to redeeming
stockholders, $136,283,492 was paid as of March 31, 2020 and the balance of $40,000,000 was paid on April 1, 2020. As such,
the amount due to stockholders of $40,000,000 as of March 31, 2020 is reflected as “Due to stockholders” in the
accompanying condensed balance sheets. The Initial Stockholders
have agreed to (i) waive their redemption rights with respect to their Founder Shares and Public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March 31, 2020,
the Company had $167,951 in its operating bank accounts, $61,327,451 in securities held in the Trust Account to be used for a Business
Combination or to repurchase or redeem its common stock in connection therewith and working capital deficit of $3,233,889, which
excludes $63,946 of prepaid income taxes and $50,000 of franchise taxes payable that will be paid from interest earned on the Trust
Account. On January 15, 2020,
the Company issued unsecured promissory notes (the “Promissory Notes”) for an aggregate amount of $1,000,000 to its
Sponsors and HG Vora. The Company used the funds received to fund its working capital requirements and to fund required Contributions
to its Trust Account in connection with the extension of the date by which the Company must complete its Business Combination.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0,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ignificant Accounting Policies [Text Block]</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and December 31, 2019, the assets held in the Trust Account were substantially held in a money market fund that invests primarily in U.S. Treasury Bills. Through March 31, 2020, the Company withdrew $1,714,842 of interest income from the Trust Account, of which $40,050 was withdrawn during the three months ended March 31, 2020, to pay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effective tax rate of (27)% differs from the statutory
tax rate of 21% for the three months ended March 31, 2020 primarily due to the non-deductibility of transactional expenses incurred
in connection with the search for potential targets for a Business Combination. The effective tax rate of 22% differs from the
statutory tax rate of 21% for the three months ended March 31, 2019 due to true-up adjustments from the prior year tax return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 Reconciliation of net loss per common
share The Company’s
net (loss) income is adjusted for the portion of income that is attributable to common stock subject to redemption, as these shares
only participate in the earnings of the Trust Account and not the income or losses of the Company. Accordingly, basic and diluted
loss per common share is calculated as follows:
Three Months Ended
2020 2019
Net (loss) income $ (349,854 ) $ 775,913
Less: Income attributable to common stock subject to possible redemption (109,662 ) (1,026,960 )
Adjusted net loss (459,516 ) (251,047 )
Weighted average common shares outstanding, basic and diluted 6,375,178 6,039,072
Basic and diluted net loss per common share $ (0.07 ) $ (0.04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INITIAL PUBLIC OFFERING</t>
  </si>
  <si>
    <t>INITIAL PUBLIC OFFERING [Abstract]</t>
  </si>
  <si>
    <t>INITIAL PUBLIC OFFERING [Text Block]</t>
  </si>
  <si>
    <t>3. INITIAL PUBLIC OFFERING Pursuant to the Initial
Public Offering, the Company sold 20,000,000 Units at a purchase price of $10.00 per Unit. Each Unit consists of one share of common
stock, and one-half of one warrant (“Public Warrant”). Each whole Public Warrant entitles the holder to purchase one
share of common stock at an exercise price of $11.50 (see Note 7).</t>
  </si>
  <si>
    <t>PRIVATE PLACEMENT</t>
  </si>
  <si>
    <t>PRIVATE PLACEMENT [Abstract]</t>
  </si>
  <si>
    <t>PRIVATE PLACEMENT [Text Block]</t>
  </si>
  <si>
    <t>4. PRIVATE PLACEMENT Simultaneously with
the closing of the Initial Public Offering, affiliates of the Hydra Sponsor and Matthews Lane Sponsor, HG Vora and certain members
of management purchased an aggregate of 6,825,000 Private Placement Warrants at $1.00 per Private Placement Warrant, for an aggregate
purchase price of $6,825,000. Each Private Placement Warrant entitles the holder to purchase one share of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Related Party Transactions Disclosure [Text Block]</t>
  </si>
  <si>
    <t>5. RELATED PARTY TRANSACTIONS Founder Shares On September 11, 2017,
the Company issued an aggregate of 7,187,500 shares of common stock to the Initial Stockholders (“Founder Shares”)
for an aggregate purchase price of $25,000.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of the Company’s issued and outstanding shares after the Initial Public Offering (assuming
the Initial Stockholders do not purchase any Public Shares in the Initial Public Offering). The underwriters’ election to
exercise their over-allotment option expired unexercised on January 15, 2018 and, as a result, 750,000 Founder Shares were forfeited,
resulting in 5,000,000 Founder Shares outstanding as of January 15, 2018.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ill pay Hydra Management, LLC a monthly fee of up to $10,000 for office space, utilities
and secretarial and administrative support. For each of the three months ended March 31, 2020 and 2019, the Company incurred $30,000
in fees for these services. As of March 31, 2020 and December 31, 2019, $41,000 and $17,000, respectively, is included in accounts
payable and accrued expenses in the accompanying balance sheets. Promissory Note On December 5, 2019,
the Company entered into the GTWY Expense Advance Agreement, pursuant to which the Potential Target committed to provide $566,288
to fund contributions to the Trust Account. The Company drew down the full amount under the GTWY Expense Advance Agreement to fund
the required Contribution to the Trust Account for the period December 6, 2019 to January 5, 2020 by issuing an unsecured promissory
note (the “Note”) to the Potential Target. The Note does not bear interest. If the Company completes an initial Business
Combination, the Company would repay the Note out of the proceeds of the Trust Account released to the Company. Otherwise, amounts
borrowed under the Note would be repaid only out of funds held by the Company outside the Trust Account. At March 31, 2020, there
was $566,268 outstanding under the Note. Related Party Loans In order to fund working
capital deficiencies or finance transaction costs in connection with a Business Combination, the Hydra Sponsor, an affiliate of
the Matthews Lane Sponsor and HG Vora (the “Funding Parties”) loaned an aggregate of $1,000,000 to the Company, in
accordance with unsecured promissory notes issued to the Funding Parties (see below), pursuant to an expense advance agreement
dated December 1, 2017. The Funding Parties may, but are not obligated to, loan the Company additional funds from time to time
or at any time, as may be required (“Working Capital Loans”). The Working Capital Loans would either be paid upon completion
of a Business Combination, without interest, or, at the holder’s discretion, up to $1,0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On January 15, 2020,
the Company issued the Promissory Notes to the Sponsors and HG Vora. The Promissory Notes are non-interest bearing. The funds received
may be used by the Company to fund the working capital requirements and to fund required Contributions to the Trust Account in
connection with the previously approved Extended Date. In the event that the Company is unable to complete an initial Business
Combination, the Company may use a portion of the working capital held outside its Trust Account to repay such loaned amounts but
no proceeds from the Trust Account would be used for such repayment. The loans are convertible into warrants to purchase shares
of common stock, at a price of $1.00 per warrant, at the option of the Sponsors and HG Vora. The warrants would be identical to
the Private Placement Warrants. As of March 31, 2020, there was $1,000,000 outstanding under the Promissory Notes.</t>
  </si>
  <si>
    <t>COMMITMENTS</t>
  </si>
  <si>
    <t>Commitments and Contingencies Disclosure [Abstract]</t>
  </si>
  <si>
    <t>Commitments and Contingencies Disclosure [Text Block]</t>
  </si>
  <si>
    <t>6. COMMITME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Contingent Forward Purchase Contract On December 1, 2017,
the strategic investor entered into a contingent forward purchase contract (the “Contingent Forward Purchase Contract”)
with the Company to purchase, in a private placement for gross proceeds of $62,500,000 to occur concurrently with the consummation
of the Business Combination, 6,250,000 Units on substantially the same terms as the sale of Units in the Initial Public Offering
at $10.00 per Unit. On December 27, 2019, the Contingent Forward Purchase Contract was amended to provide that the Contingent Forward
Purchase Contract will terminate effective upon the closing in connection with the proposed business combination with GTWY Holdings.
As part of the Transaction (as defined below), on December 27, 2019, the strategic investor entered into the Strategic Investor
Subscription Agreement, in similar form to and to replace the Contingent Forward Purchase Contract, with GTWY Holdings pursuant
to which, among other things the strategic investor agreed to purchase 3,000,000 units of GTWY Holdings’ equity securities
(with each unit consisting of one GTWY Holdings Share and one-half of one GTWY Holdings Warrant) for a purchase price of $10.00
per unit.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Merger Agreement On December 27, 2019,
the Company entered into an Agreement and Plan of Merger (the “Merger Agreement”), with GTWY Holdings and GTWY Merger
Sub Corp., a Delaware corporation and wholly owned subsidiary of GTWY Holdings (“Merger Sub”), relating to a proposed
business combination transaction. Pursuant to the Merger Agreement, Merger Sub will merge with and into the Company, with the Company
surviving such merger as a wholly owned subsidiary of GTWY Holdings and the stockholders of the Company becoming stockholders of
the GTWY Holdings (the “Merger”). GTWY Holdings’
stockholders as of immediately prior to the Arrangement Effective Time (as defined in the Merger Agreement) will be entitled to
receive a cash distribution in an aggregate amount equal to GTWY Pre-Closing Distribution Amount (as defined in the Merger Agreement).
In addition, GTWY Holdings’ issued and outstanding share capital as of immediately prior to the Arrangement Effective Time,
which is expected to have an aggregate value of $222,917,162 (subject to certain adjustments for transaction expenses and deduction
of GTWY Pre-Closing Distribution Amount, as further described in the Merger Agreement), will, at the closing of the transactions
contemplated by the Merger Agreement (collectively, the “Transactions”), be converted into a number of common shares
of GTWY Holdings calculated based on a reference price of $10.00 per share, and retained by GTWY’s existing stockholders. The Transaction will
be consummated subject to the deliverables and provisions as further described in the Merger Agreement.</t>
  </si>
  <si>
    <t>STOCKHOLDERS' EQUITY</t>
  </si>
  <si>
    <t>Stockholders' Equity Note [Abstract]</t>
  </si>
  <si>
    <t>Stockholders' Equity Note Disclosure [Text Block]</t>
  </si>
  <si>
    <t>7. STOCKHOLDERS’ EQUITY Preferred Stock Common Stock Warrants th st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Disclosures [Text Block]</t>
  </si>
  <si>
    <t xml:space="preserve">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December 31,
Assets:
Cash and marketable securities held in Trust Account 1 $ 61,327,451 $ 202,915,739 </t>
  </si>
  <si>
    <t>SUBSEQUENT EVENTS</t>
  </si>
  <si>
    <t>Subsequent Events [Abstract]</t>
  </si>
  <si>
    <t>Subsequent Events [Text Block]</t>
  </si>
  <si>
    <t>9. SUBSEQUENT EVENTS The Company evaluates
subsequent events and transactions that occur after the balance sheet date up to the date that the condensed financial statements
were issued. Based upon this review, the Company did not identify any subsequent events that would have required adjustment or
disclosure in the condensed financial statements.</t>
  </si>
  <si>
    <t>Accounting Policies, by Policy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1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Marketable securities held in Trust Account</t>
  </si>
  <si>
    <t>Marketable securities held in Trust
Account At March 31, 2020 and December 31, 2019, the assets held in the Trust Account were substantially held in a money market fund that invests primarily in U.S. Treasury Bills. Through March 31, 2020, the Company withdrew $1,714,842 of interest income from the Trust Account, of which $40,050 was withdrawn during the three months ended March 31, 2020, to pay franchise taxe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effective tax rate of (27)% differs from the statutory
tax rate of 21% for the three months ended March 31, 2020 primarily due to the non-deductibility of transactional expenses incurred
in connection with the search for potential targets for a Business Combination. The effective tax rate of 22% differs from the
statutory tax rate of 21% for the three months ended March 31, 2019 due to true-up adjustments from the prior year tax return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6,825,000
shares of common stock in the calculation of diluted loss per share, since the exercise of the warrants is contingent upon the
occurrence of future events. As a result, diluted loss per common share is the same as basic loss per common share for the periods.</t>
  </si>
  <si>
    <t>Reconciliation of net loss per common share</t>
  </si>
  <si>
    <t>Reconciliation of net loss per common
share The Company’s
net (loss) income is adjusted for the portion of income that is attributable to common stock subject to redemption, as these shares
only participate in the earnings of the Trust Account and not the income or losses of the Company. Accordingly, basic and diluted
loss per common share is calculated as follows:
Three Months Ended
2020 2019
Net (loss) income $ (349,854 ) $ 775,913
Less: Income attributable to common stock subject to possible redemption (109,662 ) (1,026,960 )
Adjusted net loss (459,516 ) (251,047 )
Weighted average common shares outstanding, basic and diluted 6,375,178 6,039,072
Basic and diluted net loss per common share $ (0.07 ) $ (0.0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t>
  </si>
  <si>
    <t>Recently issued accounting standards</t>
  </si>
  <si>
    <t>Recent accounting pronouncements Management does not
believe that any recently issued, but not yet effective, accounting pronouncements, if currently adopted, would have a material
effect on the Company’s condensed financial statements.</t>
  </si>
  <si>
    <t>SUMMARY OF SIGNIFICANT ACCOUNTING POLICIES (Tables)</t>
  </si>
  <si>
    <t>Schedule of Earnings Per Share, Basic and Diluted [Table Text Block]</t>
  </si>
  <si>
    <t>Three Months Ended
2020 2019
Net (loss) income $ (349,854 ) $ 775,913
Less: Income attributable to common stock subject to possible redemption (109,662 ) (1,026,960 )
Adjusted net loss (459,516 ) (251,047 )
Weighted average common shares outstanding, basic and diluted 6,375,178 6,039,072
Basic and diluted net loss per common share $ (0.07 ) $ (0.04 )</t>
  </si>
  <si>
    <t>FAIR VALUE MEASUREMENTS (Tables)</t>
  </si>
  <si>
    <t>Fair Value, by Balance Sheet Grouping [Table Text Block]</t>
  </si>
  <si>
    <t xml:space="preserve">Description Level March 31, December 31,
Assets:
Cash and marketable securities held in Trust Account 1 $ 61,327,451 $ 202,915,739 </t>
  </si>
  <si>
    <t>DESCRIPTION OF ORGANIZATION AND BUSINESS OPERATIONS (Details) - USD ($)</t>
  </si>
  <si>
    <t>Jan. 15, 2020</t>
  </si>
  <si>
    <t>Dec. 05, 2019</t>
  </si>
  <si>
    <t>Nov. 26, 2019</t>
  </si>
  <si>
    <t>Dec. 05, 2017</t>
  </si>
  <si>
    <t>Apr. 01, 2020</t>
  </si>
  <si>
    <t>Mar. 26, 2020</t>
  </si>
  <si>
    <t>Dec. 31, 2018</t>
  </si>
  <si>
    <t>DESCRIPTION OF ORGANIZATION AND BUSINESS OPERATIONS (Details) [Line Items]</t>
  </si>
  <si>
    <t>Number of units issued in transaction (in Shares)</t>
  </si>
  <si>
    <t>Unit price (in Dollars per share)</t>
  </si>
  <si>
    <t>Transaction costs</t>
  </si>
  <si>
    <t>Underwriting fees</t>
  </si>
  <si>
    <t>Deferred underwriting fees</t>
  </si>
  <si>
    <t>Offering cost</t>
  </si>
  <si>
    <t>Cash held outside of trust account available for working capital purposes</t>
  </si>
  <si>
    <t>Minimum percentage of trust account required for business combination</t>
  </si>
  <si>
    <t>80.00%</t>
  </si>
  <si>
    <t>Percentage of outstanding voting securities</t>
  </si>
  <si>
    <t>50.00%</t>
  </si>
  <si>
    <t>Pro rata interest earned on funds held in trust account (in Dollars per share)</t>
  </si>
  <si>
    <t>Amount of threshold tangible assets</t>
  </si>
  <si>
    <t>Common stock subject to redemption share price held in trust account (in dollars per share)</t>
  </si>
  <si>
    <t>11.50%</t>
  </si>
  <si>
    <t>20.00%</t>
  </si>
  <si>
    <t>Description of business combination within the combination period</t>
  </si>
  <si>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to provide for claims of creditors and the requirements of applicable law.</t>
  </si>
  <si>
    <t>Maximum additonal fund for liquidation expenses paid</t>
  </si>
  <si>
    <t>Business combination, description</t>
  </si>
  <si>
    <t>the Company held a special meeting pursuant to which the Company&amp;#x2019;s stockholders approved extending the Combination Period from December 5, 2019 to April 5, 2020 (the &amp;#x201c;Initial Extended Date&amp;#x201d;). In connection with the approval of the extension, stockholders elected to redeem an aggregate of 1,123,749 shares of the Company&amp;#x2019;s common stock. As a result, an aggregate of $11,583,473 (or approximately $10.31 per share) was released from the Company&amp;#x2019;s Trust Account to pay such stockholders The Company agreed to contribute (the &amp;#x201c;Contribution&amp;#x201d;) $0.03 for each share of the Company&amp;#x2019;s common stock that did not redeem in connection with the extension for each monthly period or portion thereof that is needed to complete a Business Combination (commencing on December 6, 2019 and on the 6th day of each subsequent month through the Initial Extended Date). On each of December 5, 2019, January 3, 2020, February 4, 2020 and March 4, 2020, the Company made a Contribution of $0.03 for each of the public shares outstanding, for an aggregate Contribution of $2,265,151, which amounts were deposited into the Trust Account.</t>
  </si>
  <si>
    <t>Stockholders elected to redeem aggregate of shares of common stock (in Shares)</t>
  </si>
  <si>
    <t>Aggregate of amount released from company's trust account to pay such stockholders</t>
  </si>
  <si>
    <t>Aggregate of amount per share released from company's trust account to pay such stockholders (in Dollars per share)</t>
  </si>
  <si>
    <t>Contribution price per share (in Dollars per share)</t>
  </si>
  <si>
    <t>Aggregate contribution amount deposited into trust account</t>
  </si>
  <si>
    <t>Shares of common stock issued and outstanding (in Shares)</t>
  </si>
  <si>
    <t>Due to Officers or Stockholders, Current</t>
  </si>
  <si>
    <t>Percentage of redemption of company's outstanding public shares</t>
  </si>
  <si>
    <t>100.00%</t>
  </si>
  <si>
    <t>Operating bank accounts</t>
  </si>
  <si>
    <t>Securities held in trust account</t>
  </si>
  <si>
    <t>Working capital deficit</t>
  </si>
  <si>
    <t>Franchise and income taxes payable</t>
  </si>
  <si>
    <t>Aggregate amount of unsecured promissory notes to sponsors and HG Vora</t>
  </si>
  <si>
    <t>GTWY Expense Advance Agreement [Member]</t>
  </si>
  <si>
    <t>Subsequent Event [Member]</t>
  </si>
  <si>
    <t>IPO [Member]</t>
  </si>
  <si>
    <t>Gross proceeds from issuance offering</t>
  </si>
  <si>
    <t>Net proceeds from issuance equity held in trust account</t>
  </si>
  <si>
    <t>IPO [Member] | Warrant [Member] | Sponsors [Member]</t>
  </si>
  <si>
    <t>Unit price (in dollars per unit) (in Dollars per share)</t>
  </si>
  <si>
    <t>Proceeds from issuance of warrant private placement</t>
  </si>
  <si>
    <t>Private Placement [Member] | Warrant [Member] | Sponsors [Member]</t>
  </si>
  <si>
    <t>SUMMARY OF SIGNIFICANT ACCOUNTING POLICIES (Details) - USD ($)</t>
  </si>
  <si>
    <t>Interest income from trust account (in Dollars)</t>
  </si>
  <si>
    <t>Cash withdrawn from Trust Account (in Dollars)</t>
  </si>
  <si>
    <t>Effective Income Tax Rate Reconciliation, Percent</t>
  </si>
  <si>
    <t>(27.00%)</t>
  </si>
  <si>
    <t>22.00%</t>
  </si>
  <si>
    <t>Statutory tax rate, Percentage</t>
  </si>
  <si>
    <t>21.00%</t>
  </si>
  <si>
    <t>Effect of warrants sold in initial public offering and private placement to purchase shares of common stock (in Shares)</t>
  </si>
  <si>
    <t>Federal depository insurance coverage (in Dollars)</t>
  </si>
  <si>
    <t>SUMMARY OF SIGNIFICANT ACCOUNTING POLICIES (Details) - Schedule of basic and diluted loss per common share - USD ($)</t>
  </si>
  <si>
    <t>Schedule of basic and diluted loss per common share [Abstract]</t>
  </si>
  <si>
    <t>Less: Income attributable to common stock subject to possible redemption</t>
  </si>
  <si>
    <t>Adjusted net loss</t>
  </si>
  <si>
    <t>Weighted average common shares outstanding, basic and diluted (in Shares)</t>
  </si>
  <si>
    <t>INITIAL PUBLIC OFFERING (Details)</t>
  </si>
  <si>
    <t>Dec. 05, 2017$ / sharesshares</t>
  </si>
  <si>
    <t>Number of shares issued (in Shares) | shares</t>
  </si>
  <si>
    <t>Unit price</t>
  </si>
  <si>
    <t>Public warrant description</t>
  </si>
  <si>
    <t>Each Unit consists of one share of common stock, and one-half of one warrant (&amp;#x201c;Public Warrant&amp;#x201d;). Each whole Public Warrant entitles the holder to purchase one share of common stock at an exercise price of $11.50</t>
  </si>
  <si>
    <t>Warrant exercise price</t>
  </si>
  <si>
    <t>PRIVATE PLACEMENT (Details) - USD ($)</t>
  </si>
  <si>
    <t>PRIVATE PLACEMENT (Details) [Line Items]</t>
  </si>
  <si>
    <t>Number of units issued in transaction</t>
  </si>
  <si>
    <t>Exercise price</t>
  </si>
  <si>
    <t>Warrant description</t>
  </si>
  <si>
    <t>Each Private Placement Warrant entitles the holder to purchase one share of common stock at an exercise price of $11.50.</t>
  </si>
  <si>
    <t>Warrant [Member]</t>
  </si>
  <si>
    <t>RELATED PARTY TRANSACTIONS (Details) - USD ($)</t>
  </si>
  <si>
    <t>Jan. 15, 2018</t>
  </si>
  <si>
    <t>Sep. 11, 2017</t>
  </si>
  <si>
    <t>RELATED PARTY TRANSACTIONS (Details) [Line Items]</t>
  </si>
  <si>
    <t>Number of common stock issued (in Shares)</t>
  </si>
  <si>
    <t>Percentage of issued and outstanding shares</t>
  </si>
  <si>
    <t>Fund contributions to trust account</t>
  </si>
  <si>
    <t>Purchase shares of common stock price per warrant (in Dollars per share)</t>
  </si>
  <si>
    <t>Promissory Notes [Member]</t>
  </si>
  <si>
    <t>Warrants outstanding</t>
  </si>
  <si>
    <t>Sponsors [Member] | Unsecured Promissory Notes [Member]</t>
  </si>
  <si>
    <t>Amount of debt converted</t>
  </si>
  <si>
    <t>Sponsors [Member] | Founder Shares [Member]</t>
  </si>
  <si>
    <t>Purchase price of shares issued</t>
  </si>
  <si>
    <t>Maximum shares subject to forfeited (in Shares)</t>
  </si>
  <si>
    <t>Number of shares outstanding (in Shares)</t>
  </si>
  <si>
    <t>Description of initial stockholders</t>
  </si>
  <si>
    <t>(i) one year after the date of the completion of a Business Combination, or (ii) the date on which the last sales price of the Company&amp;#x2019;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amp;#x2019;s stockholders having the right to exchange their common stock for cash, securities or other property.</t>
  </si>
  <si>
    <t>Sponsors [Member] | Warrant [Member] | Unsecured Promissory Notes [Member]</t>
  </si>
  <si>
    <t>Conversion price (in dollars per share) (in Dollars per share)</t>
  </si>
  <si>
    <t>Administrative Services Agreement [Member] | Sponsors [Member]</t>
  </si>
  <si>
    <t>Administrative fees</t>
  </si>
  <si>
    <t>Payment for administrative fees</t>
  </si>
  <si>
    <t>Over-Allotment Option [Member] | Sponsors [Member] | Founder Shares [Member]</t>
  </si>
  <si>
    <t>Number of shares subject to forfeited (in Shares)</t>
  </si>
  <si>
    <t>Over-Allotment Option [Member] | Underwriters [Member] | Founder Shares [Member]</t>
  </si>
  <si>
    <t>COMMITMENTS (Details) - USD ($)</t>
  </si>
  <si>
    <t>Dec. 27, 2019</t>
  </si>
  <si>
    <t>Dec. 01, 2017</t>
  </si>
  <si>
    <t>COMMITMENTS (Details) [Line Items]</t>
  </si>
  <si>
    <t>Number of units issued</t>
  </si>
  <si>
    <t>Strategic investor subscription agreement, description</t>
  </si>
  <si>
    <t>the strategic investor entered into the Strategic Investor Subscription Agreement, in similar form to and to replace the Contingent Forward Purchase Contract, with GTWY Holdings pursuant to which, among other things the strategic investor agreed to purchase 3,000,000 units of GTWY Holdings&amp;#x2019; equity securities (with each unit consisting of one GTWY Holdings Share and one-half of one GTWY Holdings Warrant) for a purchase price of $10.00 per unit.</t>
  </si>
  <si>
    <t>Merger agreement, description</t>
  </si>
  <si>
    <t>In addition, GTWY Holdings&amp;#x2019; issued and outstanding share capital as of immediately prior to the Arrangement Effective Time, which is expected to have an aggregate value of $222,917,162 (subject to certain adjustments for transaction expenses and deduction of GTWY Pre-Closing Distribution Amount, as further described in the Merger Agreement), will, at the closing of the transactions contemplated by the Merger Agreement (collectively, the &amp;#x201c;Transactions&amp;#x201d;), be converted into a number of common shares of GTWY Holdings calculated based on a reference price of $10.00 per share, and retained by GTWY&amp;#x2019;s existing stockholders.</t>
  </si>
  <si>
    <t>Over-Allotment Option [Member] | Underwriters Agreement [Member]</t>
  </si>
  <si>
    <t>Description of underwriting discount</t>
  </si>
  <si>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si>
  <si>
    <t>Over-Allotment Option [Member] | Underwriters Agreement [Member] | Underwriters [Member]</t>
  </si>
  <si>
    <t>Percentage of deferred fees</t>
  </si>
  <si>
    <t>3.50%</t>
  </si>
  <si>
    <t>Proceeds from underwriter option</t>
  </si>
  <si>
    <t>Private Placement [Member] | HG Vora [Member] | Contingent Forward Purchase Contract [Member]</t>
  </si>
  <si>
    <t>Proceeds from sale of Private Placement Warrants</t>
  </si>
  <si>
    <t>STOCKHOLDERS' EQUITY (Details) - $ / shares</t>
  </si>
  <si>
    <t>STOCKHOLDERS' EQUITY (Details) [Line Items]</t>
  </si>
  <si>
    <t>Preferred stock, authorized</t>
  </si>
  <si>
    <t>Preferred stock, par value (in Dollars per share)</t>
  </si>
  <si>
    <t>Preferred stock, issued</t>
  </si>
  <si>
    <t>Preferred stock, outstanding</t>
  </si>
  <si>
    <t>Common stock, authorized</t>
  </si>
  <si>
    <t>Common stock, rights</t>
  </si>
  <si>
    <t>Holders of the Company&amp;#x2019;s common stock are entitled to one vote for each share.</t>
  </si>
  <si>
    <t>Common stock, issued</t>
  </si>
  <si>
    <t>Common stock, outstanding</t>
  </si>
  <si>
    <t>Common stock subject to possible redemption,at redemption value</t>
  </si>
  <si>
    <t>Exercise price of warrants (in Dollars per share)</t>
  </si>
  <si>
    <t>Warrant term</t>
  </si>
  <si>
    <t>five years</t>
  </si>
  <si>
    <t>Description of sale price of common stock</t>
  </si>
  <si>
    <t>Company&amp;#x2019;s common stock equals or exceeds $18.00 per share for any 20 trading days within a 30-trading day period ending on the third business day prior to the date on which the Company sends the notice of redemption to the warrant holders</t>
  </si>
  <si>
    <t>Over-Allotment Option [Member] | Founder Shares [Member] | Underwriters [Member]</t>
  </si>
  <si>
    <t>Number of shares subject to forfeiter</t>
  </si>
  <si>
    <t>FAIR VALUE MEASUREMENTS (Details) - Schedule of Asset Fair Value on Recurring Basic - USD ($)</t>
  </si>
  <si>
    <t>Fair Value, Recurring [Member] | Fair Value, Inputs, Level 1 [Member]</t>
  </si>
  <si>
    <t>Fair Value, Balance Sheet Grouping, Financial Statement Captions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03857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3</v>
      </c>
    </row>
    <row r="19" spans="1:3">
      <c r="A19" s="4" t="s">
        <v>31</v>
      </c>
      <c r="B19" s="4" t="s">
        <v>32</v>
      </c>
    </row>
    <row r="20" spans="1:3">
      <c r="A20" s="4" t="s">
        <v>33</v>
      </c>
      <c r="B20" s="4" t="s">
        <v>34</v>
      </c>
    </row>
    <row r="21" spans="1:3">
      <c r="A21" s="4" t="s">
        <v>35</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192</v>
      </c>
      <c r="B1" s="2" t="s">
        <v>193</v>
      </c>
      <c r="C1" s="2" t="s">
        <v>194</v>
      </c>
      <c r="D1" s="2" t="s">
        <v>195</v>
      </c>
      <c r="E1" s="2" t="s">
        <v>196</v>
      </c>
      <c r="F1" s="2" t="s">
        <v>197</v>
      </c>
      <c r="G1" s="2" t="s">
        <v>198</v>
      </c>
      <c r="H1" s="2" t="s">
        <v>2</v>
      </c>
      <c r="I1" s="2" t="s">
        <v>37</v>
      </c>
      <c r="J1" s="2" t="s">
        <v>72</v>
      </c>
      <c r="K1" s="2" t="s">
        <v>199</v>
      </c>
    </row>
    <row r="2" spans="1:11">
      <c r="A2" s="3" t="s">
        <v>200</v>
      </c>
    </row>
    <row r="3" spans="1:11">
      <c r="A3" s="4" t="s">
        <v>201</v>
      </c>
      <c r="E3" s="5" t="n">
        <v>20000000</v>
      </c>
    </row>
    <row r="4" spans="1:11">
      <c r="A4" s="4" t="s">
        <v>202</v>
      </c>
      <c r="E4" s="6" t="n">
        <v>10</v>
      </c>
    </row>
    <row r="5" spans="1:11">
      <c r="A5" s="4" t="s">
        <v>203</v>
      </c>
      <c r="H5" s="6" t="n">
        <v>11548735</v>
      </c>
    </row>
    <row r="6" spans="1:11">
      <c r="A6" s="4" t="s">
        <v>204</v>
      </c>
      <c r="H6" s="5" t="n">
        <v>4000000</v>
      </c>
    </row>
    <row r="7" spans="1:11">
      <c r="A7" s="4" t="s">
        <v>205</v>
      </c>
      <c r="H7" s="5" t="n">
        <v>7000000</v>
      </c>
    </row>
    <row r="8" spans="1:11">
      <c r="A8" s="4" t="s">
        <v>206</v>
      </c>
      <c r="H8" s="5" t="n">
        <v>548735</v>
      </c>
    </row>
    <row r="9" spans="1:11">
      <c r="A9" s="4" t="s">
        <v>207</v>
      </c>
      <c r="H9" s="6" t="n">
        <v>167951</v>
      </c>
    </row>
    <row r="10" spans="1:11">
      <c r="A10" s="4" t="s">
        <v>208</v>
      </c>
      <c r="H10" s="4" t="s">
        <v>209</v>
      </c>
    </row>
    <row r="11" spans="1:11">
      <c r="A11" s="4" t="s">
        <v>210</v>
      </c>
      <c r="H11" s="4" t="s">
        <v>211</v>
      </c>
    </row>
    <row r="12" spans="1:11">
      <c r="A12" s="4" t="s">
        <v>212</v>
      </c>
      <c r="H12" s="6" t="n">
        <v>10</v>
      </c>
    </row>
    <row r="13" spans="1:11">
      <c r="A13" s="4" t="s">
        <v>213</v>
      </c>
      <c r="H13" s="6" t="n">
        <v>5000001</v>
      </c>
    </row>
    <row r="14" spans="1:11">
      <c r="A14" s="4" t="s">
        <v>214</v>
      </c>
      <c r="E14" s="4" t="s">
        <v>215</v>
      </c>
      <c r="H14" s="4" t="s">
        <v>216</v>
      </c>
    </row>
    <row r="15" spans="1:11">
      <c r="A15" s="4" t="s">
        <v>217</v>
      </c>
      <c r="H15" s="4" t="s">
        <v>218</v>
      </c>
    </row>
    <row r="16" spans="1:11">
      <c r="A16" s="4" t="s">
        <v>219</v>
      </c>
      <c r="H16" s="6" t="n">
        <v>75000</v>
      </c>
    </row>
    <row r="17" spans="1:11">
      <c r="A17" s="4" t="s">
        <v>220</v>
      </c>
      <c r="D17" s="4" t="s">
        <v>221</v>
      </c>
    </row>
    <row r="18" spans="1:11">
      <c r="A18" s="4" t="s">
        <v>222</v>
      </c>
      <c r="G18" s="5" t="n">
        <v>16837678</v>
      </c>
      <c r="H18" s="5" t="n">
        <v>1123749</v>
      </c>
    </row>
    <row r="19" spans="1:11">
      <c r="A19" s="4" t="s">
        <v>223</v>
      </c>
      <c r="G19" s="6" t="n">
        <v>176283492</v>
      </c>
      <c r="H19" s="6" t="n">
        <v>11583473</v>
      </c>
    </row>
    <row r="20" spans="1:11">
      <c r="A20" s="4" t="s">
        <v>224</v>
      </c>
      <c r="G20" s="8" t="n">
        <v>10.47</v>
      </c>
      <c r="H20" s="8" t="n">
        <v>10.31</v>
      </c>
    </row>
    <row r="21" spans="1:11">
      <c r="A21" s="4" t="s">
        <v>225</v>
      </c>
      <c r="C21" s="8" t="n">
        <v>0.03</v>
      </c>
      <c r="G21" s="6" t="n">
        <v>10</v>
      </c>
      <c r="H21" s="8" t="n">
        <v>0.03</v>
      </c>
    </row>
    <row r="22" spans="1:11">
      <c r="A22" s="4" t="s">
        <v>226</v>
      </c>
      <c r="C22" s="6" t="n">
        <v>2265151</v>
      </c>
    </row>
    <row r="23" spans="1:11">
      <c r="A23" s="4" t="s">
        <v>227</v>
      </c>
      <c r="G23" s="5" t="n">
        <v>7038573</v>
      </c>
    </row>
    <row r="24" spans="1:11">
      <c r="A24" s="4" t="s">
        <v>120</v>
      </c>
      <c r="H24" s="6" t="n">
        <v>136283492</v>
      </c>
    </row>
    <row r="25" spans="1:11">
      <c r="A25" s="4" t="s">
        <v>228</v>
      </c>
      <c r="H25" s="6" t="n">
        <v>40000000</v>
      </c>
    </row>
    <row r="26" spans="1:11">
      <c r="A26" s="4" t="s">
        <v>229</v>
      </c>
      <c r="H26" s="4" t="s">
        <v>230</v>
      </c>
    </row>
    <row r="27" spans="1:11">
      <c r="A27" s="4" t="s">
        <v>231</v>
      </c>
      <c r="G27" s="6" t="n">
        <v>167951</v>
      </c>
      <c r="H27" s="6" t="n">
        <v>167951</v>
      </c>
      <c r="I27" s="6" t="n">
        <v>1061151</v>
      </c>
      <c r="J27" s="6" t="n">
        <v>1506596</v>
      </c>
      <c r="K27" s="6" t="n">
        <v>1658398</v>
      </c>
    </row>
    <row r="28" spans="1:11">
      <c r="A28" s="4" t="s">
        <v>232</v>
      </c>
      <c r="G28" s="5" t="n">
        <v>61327451</v>
      </c>
      <c r="H28" s="5" t="n">
        <v>61327451</v>
      </c>
      <c r="I28" s="5" t="n">
        <v>195312177</v>
      </c>
    </row>
    <row r="29" spans="1:11">
      <c r="A29" s="4" t="s">
        <v>233</v>
      </c>
      <c r="G29" s="6" t="n">
        <v>3233889</v>
      </c>
    </row>
    <row r="30" spans="1:11">
      <c r="A30" s="4" t="s">
        <v>41</v>
      </c>
      <c r="H30" s="5" t="n">
        <v>63946</v>
      </c>
      <c r="I30" s="6" t="n">
        <v>138571</v>
      </c>
    </row>
    <row r="31" spans="1:11">
      <c r="A31" s="4" t="s">
        <v>234</v>
      </c>
      <c r="H31" s="6" t="n">
        <v>50000</v>
      </c>
    </row>
    <row r="32" spans="1:11">
      <c r="A32" s="4" t="s">
        <v>235</v>
      </c>
      <c r="B32" s="6" t="n">
        <v>1000000</v>
      </c>
    </row>
    <row r="33" spans="1:11">
      <c r="A33" s="4" t="s">
        <v>236</v>
      </c>
    </row>
    <row r="34" spans="1:11">
      <c r="A34" s="3" t="s">
        <v>200</v>
      </c>
    </row>
    <row r="35" spans="1:11">
      <c r="A35" s="4" t="s">
        <v>226</v>
      </c>
      <c r="C35" s="6" t="n">
        <v>566288</v>
      </c>
    </row>
    <row r="36" spans="1:11">
      <c r="A36" s="4" t="s">
        <v>237</v>
      </c>
    </row>
    <row r="37" spans="1:11">
      <c r="A37" s="3" t="s">
        <v>200</v>
      </c>
    </row>
    <row r="38" spans="1:11">
      <c r="A38" s="4" t="s">
        <v>120</v>
      </c>
      <c r="F38" s="6" t="n">
        <v>40000000</v>
      </c>
    </row>
    <row r="39" spans="1:11">
      <c r="A39" s="4" t="s">
        <v>238</v>
      </c>
    </row>
    <row r="40" spans="1:11">
      <c r="A40" s="3" t="s">
        <v>200</v>
      </c>
    </row>
    <row r="41" spans="1:11">
      <c r="A41" s="4" t="s">
        <v>201</v>
      </c>
      <c r="E41" s="5" t="n">
        <v>20000000</v>
      </c>
    </row>
    <row r="42" spans="1:11">
      <c r="A42" s="4" t="s">
        <v>239</v>
      </c>
      <c r="E42" s="6" t="n">
        <v>200000000</v>
      </c>
    </row>
    <row r="43" spans="1:11">
      <c r="A43" s="4" t="s">
        <v>240</v>
      </c>
      <c r="E43" s="6" t="n">
        <v>200000000</v>
      </c>
    </row>
    <row r="44" spans="1:11">
      <c r="A44" s="4" t="s">
        <v>202</v>
      </c>
      <c r="E44" s="6" t="n">
        <v>10</v>
      </c>
    </row>
    <row r="45" spans="1:11">
      <c r="A45" s="4" t="s">
        <v>241</v>
      </c>
    </row>
    <row r="46" spans="1:11">
      <c r="A46" s="3" t="s">
        <v>200</v>
      </c>
    </row>
    <row r="47" spans="1:11">
      <c r="A47" s="4" t="s">
        <v>201</v>
      </c>
      <c r="E47" s="5" t="n">
        <v>6825000</v>
      </c>
    </row>
    <row r="48" spans="1:11">
      <c r="A48" s="4" t="s">
        <v>242</v>
      </c>
      <c r="E48" s="6" t="n">
        <v>1</v>
      </c>
    </row>
    <row r="49" spans="1:11">
      <c r="A49" s="4" t="s">
        <v>243</v>
      </c>
      <c r="E49" s="6" t="n">
        <v>6825000</v>
      </c>
    </row>
    <row r="50" spans="1:11">
      <c r="A50" s="4" t="s">
        <v>244</v>
      </c>
    </row>
    <row r="51" spans="1:11">
      <c r="A51" s="3" t="s">
        <v>200</v>
      </c>
    </row>
    <row r="52" spans="1:11">
      <c r="A52" s="4" t="s">
        <v>243</v>
      </c>
      <c r="E52" s="6" t="n">
        <v>68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7951</v>
      </c>
      <c r="C3" s="6" t="n">
        <v>1061151</v>
      </c>
    </row>
    <row r="4" spans="1:3">
      <c r="A4" s="4" t="s">
        <v>40</v>
      </c>
      <c r="B4" s="5" t="n">
        <v>42375</v>
      </c>
    </row>
    <row r="5" spans="1:3">
      <c r="A5" s="4" t="s">
        <v>41</v>
      </c>
      <c r="B5" s="5" t="n">
        <v>63946</v>
      </c>
      <c r="C5" s="5" t="n">
        <v>138571</v>
      </c>
    </row>
    <row r="6" spans="1:3">
      <c r="A6" s="4" t="s">
        <v>42</v>
      </c>
      <c r="B6" s="5" t="n">
        <v>274272</v>
      </c>
      <c r="C6" s="5" t="n">
        <v>1199722</v>
      </c>
    </row>
    <row r="7" spans="1:3">
      <c r="A7" s="4" t="s">
        <v>43</v>
      </c>
      <c r="B7" s="5" t="n">
        <v>61327451</v>
      </c>
      <c r="C7" s="5" t="n">
        <v>195312177</v>
      </c>
    </row>
    <row r="8" spans="1:3">
      <c r="A8" s="4" t="s">
        <v>44</v>
      </c>
      <c r="B8" s="5" t="n">
        <v>61601723</v>
      </c>
      <c r="C8" s="5" t="n">
        <v>196511899</v>
      </c>
    </row>
    <row r="9" spans="1:3">
      <c r="A9" s="3" t="s">
        <v>45</v>
      </c>
    </row>
    <row r="10" spans="1:3">
      <c r="A10" s="4" t="s">
        <v>46</v>
      </c>
      <c r="B10" s="5" t="n">
        <v>3494215</v>
      </c>
      <c r="C10" s="5" t="n">
        <v>2771045</v>
      </c>
    </row>
    <row r="11" spans="1:3">
      <c r="A11" s="4" t="s">
        <v>47</v>
      </c>
      <c r="B11" s="5" t="n">
        <v>3494215</v>
      </c>
      <c r="C11" s="5" t="n">
        <v>2771045</v>
      </c>
    </row>
    <row r="12" spans="1:3">
      <c r="A12" s="4" t="s">
        <v>48</v>
      </c>
      <c r="B12" s="5" t="n">
        <v>566268</v>
      </c>
      <c r="C12" s="5" t="n">
        <v>566268</v>
      </c>
    </row>
    <row r="13" spans="1:3">
      <c r="A13" s="4" t="s">
        <v>49</v>
      </c>
      <c r="B13" s="5" t="n">
        <v>1000000</v>
      </c>
    </row>
    <row r="14" spans="1:3">
      <c r="A14" s="4" t="s">
        <v>50</v>
      </c>
      <c r="B14" s="5" t="n">
        <v>40000000</v>
      </c>
    </row>
    <row r="15" spans="1:3">
      <c r="A15" s="4" t="s">
        <v>51</v>
      </c>
      <c r="B15" s="5" t="n">
        <v>7000000</v>
      </c>
      <c r="C15" s="5" t="n">
        <v>7000000</v>
      </c>
    </row>
    <row r="16" spans="1:3">
      <c r="A16" s="4" t="s">
        <v>52</v>
      </c>
      <c r="B16" s="5" t="n">
        <v>52060483</v>
      </c>
      <c r="C16" s="5" t="n">
        <v>10337313</v>
      </c>
    </row>
    <row r="17" spans="1:3">
      <c r="A17" s="3" t="s">
        <v>53</v>
      </c>
    </row>
    <row r="18" spans="1:3">
      <c r="A18" s="4" t="s">
        <v>54</v>
      </c>
      <c r="B18" s="5" t="n">
        <v>4541236</v>
      </c>
      <c r="C18" s="5" t="n">
        <v>181174585</v>
      </c>
    </row>
    <row r="19" spans="1:3">
      <c r="A19" s="3" t="s">
        <v>55</v>
      </c>
    </row>
    <row r="20" spans="1:3">
      <c r="A20" s="4" t="s">
        <v>56</v>
      </c>
      <c r="B20" s="5" t="n">
        <v>660</v>
      </c>
      <c r="C20" s="5" t="n">
        <v>638</v>
      </c>
    </row>
    <row r="21" spans="1:3">
      <c r="A21" s="4" t="s">
        <v>57</v>
      </c>
      <c r="B21" s="5" t="n">
        <v>2892404</v>
      </c>
      <c r="C21" s="5" t="n">
        <v>2542569</v>
      </c>
    </row>
    <row r="22" spans="1:3">
      <c r="A22" s="4" t="s">
        <v>58</v>
      </c>
      <c r="B22" s="5" t="n">
        <v>2106940</v>
      </c>
      <c r="C22" s="5" t="n">
        <v>2456794</v>
      </c>
    </row>
    <row r="23" spans="1:3">
      <c r="A23" s="4" t="s">
        <v>59</v>
      </c>
      <c r="B23" s="5" t="n">
        <v>5000004</v>
      </c>
      <c r="C23" s="5" t="n">
        <v>5000001</v>
      </c>
    </row>
    <row r="24" spans="1:3">
      <c r="A24" s="4" t="s">
        <v>60</v>
      </c>
      <c r="B24" s="6" t="n">
        <v>61601723</v>
      </c>
      <c r="C24" s="6" t="n">
        <v>196511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2</v>
      </c>
    </row>
    <row r="3" spans="1:3">
      <c r="A3" s="3" t="s">
        <v>129</v>
      </c>
    </row>
    <row r="4" spans="1:3">
      <c r="A4" s="4" t="s">
        <v>246</v>
      </c>
      <c r="B4" s="6" t="n">
        <v>1714842</v>
      </c>
    </row>
    <row r="5" spans="1:3">
      <c r="A5" s="4" t="s">
        <v>247</v>
      </c>
      <c r="B5" s="6" t="n">
        <v>40050</v>
      </c>
      <c r="C5" s="6" t="n">
        <v>151204</v>
      </c>
    </row>
    <row r="6" spans="1:3">
      <c r="A6" s="4" t="s">
        <v>248</v>
      </c>
      <c r="B6" s="4" t="s">
        <v>249</v>
      </c>
      <c r="C6" s="4" t="s">
        <v>250</v>
      </c>
    </row>
    <row r="7" spans="1:3">
      <c r="A7" s="4" t="s">
        <v>251</v>
      </c>
      <c r="B7" s="4" t="s">
        <v>252</v>
      </c>
      <c r="C7" s="4" t="s">
        <v>252</v>
      </c>
    </row>
    <row r="8" spans="1:3">
      <c r="A8" s="4" t="s">
        <v>253</v>
      </c>
      <c r="B8" s="5" t="n">
        <v>16825000</v>
      </c>
    </row>
    <row r="9" spans="1:3">
      <c r="A9" s="4" t="s">
        <v>254</v>
      </c>
      <c r="B9" s="6" t="n">
        <v>2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1</v>
      </c>
    </row>
    <row r="2" spans="1:4">
      <c r="C2" s="2" t="s">
        <v>2</v>
      </c>
      <c r="D2" s="2" t="s">
        <v>72</v>
      </c>
    </row>
    <row r="3" spans="1:4">
      <c r="A3" s="3" t="s">
        <v>256</v>
      </c>
    </row>
    <row r="4" spans="1:4">
      <c r="A4" s="4" t="s">
        <v>81</v>
      </c>
      <c r="C4" s="6" t="n">
        <v>-349854</v>
      </c>
      <c r="D4" s="6" t="n">
        <v>775913</v>
      </c>
    </row>
    <row r="5" spans="1:4">
      <c r="A5" s="4" t="s">
        <v>257</v>
      </c>
      <c r="C5" s="5" t="n">
        <v>-109662</v>
      </c>
      <c r="D5" s="5" t="n">
        <v>-1026960</v>
      </c>
    </row>
    <row r="6" spans="1:4">
      <c r="A6" s="4" t="s">
        <v>258</v>
      </c>
      <c r="C6" s="6" t="n">
        <v>-459516</v>
      </c>
      <c r="D6" s="6" t="n">
        <v>-251047</v>
      </c>
    </row>
    <row r="7" spans="1:4">
      <c r="A7" s="4" t="s">
        <v>259</v>
      </c>
      <c r="B7" s="4" t="s">
        <v>83</v>
      </c>
      <c r="C7" s="5" t="n">
        <v>6375178</v>
      </c>
      <c r="D7" s="5" t="n">
        <v>6039072</v>
      </c>
    </row>
    <row r="8" spans="1:4">
      <c r="A8" s="4" t="s">
        <v>84</v>
      </c>
      <c r="B8" s="4" t="s">
        <v>85</v>
      </c>
      <c r="C8" s="8" t="n">
        <v>-0.07000000000000001</v>
      </c>
      <c r="D8" s="8" t="n">
        <v>-0.04</v>
      </c>
    </row>
    <row r="9" spans="1:4"/>
    <row r="10" spans="1:4">
      <c r="A10" s="4" t="s">
        <v>83</v>
      </c>
      <c r="B10" s="4" t="s">
        <v>86</v>
      </c>
    </row>
    <row r="11" spans="1:4">
      <c r="A11" s="4" t="s">
        <v>85</v>
      </c>
      <c r="B11" s="4" t="s">
        <v>87</v>
      </c>
    </row>
  </sheetData>
  <mergeCells count="5">
    <mergeCell ref="A1:B2"/>
    <mergeCell ref="C1:D1"/>
    <mergeCell ref="A9:C9"/>
    <mergeCell ref="B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261</v>
      </c>
    </row>
    <row r="2" spans="1:2">
      <c r="A2" s="3" t="s">
        <v>136</v>
      </c>
    </row>
    <row r="3" spans="1:2">
      <c r="A3" s="4" t="s">
        <v>262</v>
      </c>
      <c r="B3" s="5" t="n">
        <v>20000000</v>
      </c>
    </row>
    <row r="4" spans="1:2">
      <c r="A4" s="4" t="s">
        <v>263</v>
      </c>
      <c r="B4" s="6" t="n">
        <v>10</v>
      </c>
    </row>
    <row r="5" spans="1:2">
      <c r="A5" s="4" t="s">
        <v>264</v>
      </c>
      <c r="B5" s="4" t="s">
        <v>265</v>
      </c>
    </row>
    <row r="6" spans="1:2">
      <c r="A6" s="4" t="s">
        <v>266</v>
      </c>
      <c r="B6"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67</v>
      </c>
      <c r="B1" s="2" t="s">
        <v>196</v>
      </c>
      <c r="C1" s="2" t="s">
        <v>2</v>
      </c>
    </row>
    <row r="2" spans="1:3">
      <c r="A2" s="3" t="s">
        <v>268</v>
      </c>
    </row>
    <row r="3" spans="1:3">
      <c r="A3" s="4" t="s">
        <v>269</v>
      </c>
      <c r="B3" s="5" t="n">
        <v>20000000</v>
      </c>
    </row>
    <row r="4" spans="1:3">
      <c r="A4" s="4" t="s">
        <v>270</v>
      </c>
      <c r="B4" s="8" t="n">
        <v>11.5</v>
      </c>
    </row>
    <row r="5" spans="1:3">
      <c r="A5" s="4" t="s">
        <v>271</v>
      </c>
      <c r="C5" s="4" t="s">
        <v>272</v>
      </c>
    </row>
    <row r="6" spans="1:3">
      <c r="A6" s="4" t="s">
        <v>214</v>
      </c>
      <c r="B6" s="4" t="s">
        <v>215</v>
      </c>
      <c r="C6" s="4" t="s">
        <v>216</v>
      </c>
    </row>
    <row r="7" spans="1:3">
      <c r="A7" s="4" t="s">
        <v>273</v>
      </c>
    </row>
    <row r="8" spans="1:3">
      <c r="A8" s="3" t="s">
        <v>268</v>
      </c>
    </row>
    <row r="9" spans="1:3">
      <c r="A9" s="4" t="s">
        <v>270</v>
      </c>
      <c r="C9" s="8" t="n">
        <v>0.01</v>
      </c>
    </row>
    <row r="10" spans="1:3">
      <c r="A10" s="4" t="s">
        <v>238</v>
      </c>
    </row>
    <row r="11" spans="1:3">
      <c r="A11" s="3" t="s">
        <v>268</v>
      </c>
    </row>
    <row r="12" spans="1:3">
      <c r="A12" s="4" t="s">
        <v>269</v>
      </c>
      <c r="B12" s="5" t="n">
        <v>20000000</v>
      </c>
    </row>
    <row r="13" spans="1:3">
      <c r="A13" s="4" t="s">
        <v>241</v>
      </c>
    </row>
    <row r="14" spans="1:3">
      <c r="A14" s="3" t="s">
        <v>268</v>
      </c>
    </row>
    <row r="15" spans="1:3">
      <c r="A15" s="4" t="s">
        <v>269</v>
      </c>
      <c r="B15" s="5" t="n">
        <v>6825000</v>
      </c>
    </row>
    <row r="16" spans="1:3">
      <c r="A16" s="4" t="s">
        <v>270</v>
      </c>
      <c r="B16" s="6" t="n">
        <v>1</v>
      </c>
    </row>
    <row r="17" spans="1:3">
      <c r="A17" s="4" t="s">
        <v>243</v>
      </c>
      <c r="B17" s="6" t="n">
        <v>68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74</v>
      </c>
      <c r="B1" s="2" t="s">
        <v>194</v>
      </c>
      <c r="C1" s="2" t="s">
        <v>275</v>
      </c>
      <c r="D1" s="2" t="s">
        <v>196</v>
      </c>
      <c r="E1" s="2" t="s">
        <v>196</v>
      </c>
      <c r="F1" s="2" t="s">
        <v>276</v>
      </c>
      <c r="G1" s="2" t="s">
        <v>2</v>
      </c>
      <c r="H1" s="2" t="s">
        <v>37</v>
      </c>
      <c r="I1" s="2" t="s">
        <v>193</v>
      </c>
    </row>
    <row r="2" spans="1:9">
      <c r="A2" s="3" t="s">
        <v>277</v>
      </c>
    </row>
    <row r="3" spans="1:9">
      <c r="A3" s="4" t="s">
        <v>278</v>
      </c>
      <c r="E3" s="5" t="n">
        <v>20000000</v>
      </c>
    </row>
    <row r="4" spans="1:9">
      <c r="A4" s="4" t="s">
        <v>279</v>
      </c>
      <c r="E4" s="4" t="s">
        <v>215</v>
      </c>
      <c r="G4" s="4" t="s">
        <v>216</v>
      </c>
    </row>
    <row r="5" spans="1:9">
      <c r="A5" s="4" t="s">
        <v>110</v>
      </c>
      <c r="G5" s="6" t="n">
        <v>3494215</v>
      </c>
      <c r="H5" s="6" t="n">
        <v>2771045</v>
      </c>
    </row>
    <row r="6" spans="1:9">
      <c r="A6" s="4" t="s">
        <v>280</v>
      </c>
      <c r="B6" s="6" t="n">
        <v>566288</v>
      </c>
    </row>
    <row r="7" spans="1:9">
      <c r="A7" s="4" t="s">
        <v>48</v>
      </c>
      <c r="G7" s="5" t="n">
        <v>566268</v>
      </c>
    </row>
    <row r="8" spans="1:9">
      <c r="A8" s="4" t="s">
        <v>281</v>
      </c>
      <c r="I8" s="6" t="n">
        <v>1</v>
      </c>
    </row>
    <row r="9" spans="1:9">
      <c r="A9" s="4" t="s">
        <v>282</v>
      </c>
    </row>
    <row r="10" spans="1:9">
      <c r="A10" s="3" t="s">
        <v>277</v>
      </c>
    </row>
    <row r="11" spans="1:9">
      <c r="A11" s="4" t="s">
        <v>283</v>
      </c>
      <c r="G11" s="5" t="n">
        <v>1000000</v>
      </c>
    </row>
    <row r="12" spans="1:9">
      <c r="A12" s="4" t="s">
        <v>284</v>
      </c>
    </row>
    <row r="13" spans="1:9">
      <c r="A13" s="3" t="s">
        <v>277</v>
      </c>
    </row>
    <row r="14" spans="1:9">
      <c r="A14" s="4" t="s">
        <v>285</v>
      </c>
      <c r="G14" s="5" t="n">
        <v>1000000</v>
      </c>
    </row>
    <row r="15" spans="1:9">
      <c r="A15" s="4" t="s">
        <v>286</v>
      </c>
    </row>
    <row r="16" spans="1:9">
      <c r="A16" s="3" t="s">
        <v>277</v>
      </c>
    </row>
    <row r="17" spans="1:9">
      <c r="A17" s="4" t="s">
        <v>278</v>
      </c>
      <c r="F17" s="5" t="n">
        <v>7187500</v>
      </c>
    </row>
    <row r="18" spans="1:9">
      <c r="A18" s="4" t="s">
        <v>287</v>
      </c>
      <c r="F18" s="6" t="n">
        <v>25000</v>
      </c>
    </row>
    <row r="19" spans="1:9">
      <c r="A19" s="4" t="s">
        <v>288</v>
      </c>
      <c r="D19" s="5" t="n">
        <v>1437500</v>
      </c>
    </row>
    <row r="20" spans="1:9">
      <c r="A20" s="4" t="s">
        <v>289</v>
      </c>
      <c r="D20" s="5" t="n">
        <v>5750000</v>
      </c>
    </row>
    <row r="21" spans="1:9">
      <c r="A21" s="4" t="s">
        <v>279</v>
      </c>
      <c r="D21" s="4" t="s">
        <v>216</v>
      </c>
    </row>
    <row r="22" spans="1:9">
      <c r="A22" s="4" t="s">
        <v>290</v>
      </c>
      <c r="D22" s="4" t="s">
        <v>291</v>
      </c>
    </row>
    <row r="23" spans="1:9">
      <c r="A23" s="4" t="s">
        <v>292</v>
      </c>
    </row>
    <row r="24" spans="1:9">
      <c r="A24" s="3" t="s">
        <v>277</v>
      </c>
    </row>
    <row r="25" spans="1:9">
      <c r="A25" s="4" t="s">
        <v>285</v>
      </c>
      <c r="G25" s="6" t="n">
        <v>1000000</v>
      </c>
    </row>
    <row r="26" spans="1:9">
      <c r="A26" s="4" t="s">
        <v>293</v>
      </c>
      <c r="G26" s="6" t="n">
        <v>1</v>
      </c>
    </row>
    <row r="27" spans="1:9">
      <c r="A27" s="4" t="s">
        <v>294</v>
      </c>
    </row>
    <row r="28" spans="1:9">
      <c r="A28" s="3" t="s">
        <v>277</v>
      </c>
    </row>
    <row r="29" spans="1:9">
      <c r="A29" s="4" t="s">
        <v>295</v>
      </c>
      <c r="G29" s="6" t="n">
        <v>10000</v>
      </c>
    </row>
    <row r="30" spans="1:9">
      <c r="A30" s="4" t="s">
        <v>296</v>
      </c>
      <c r="G30" s="5" t="n">
        <v>30000</v>
      </c>
      <c r="H30" s="5" t="n">
        <v>30000</v>
      </c>
    </row>
    <row r="31" spans="1:9">
      <c r="A31" s="4" t="s">
        <v>110</v>
      </c>
      <c r="G31" s="6" t="n">
        <v>41000</v>
      </c>
      <c r="H31" s="6" t="n">
        <v>17000</v>
      </c>
    </row>
    <row r="32" spans="1:9">
      <c r="A32" s="4" t="s">
        <v>297</v>
      </c>
    </row>
    <row r="33" spans="1:9">
      <c r="A33" s="3" t="s">
        <v>277</v>
      </c>
    </row>
    <row r="34" spans="1:9">
      <c r="A34" s="4" t="s">
        <v>289</v>
      </c>
      <c r="C34" s="5" t="n">
        <v>5000000</v>
      </c>
    </row>
    <row r="35" spans="1:9">
      <c r="A35" s="4" t="s">
        <v>298</v>
      </c>
      <c r="C35" s="5" t="n">
        <v>750000</v>
      </c>
    </row>
    <row r="36" spans="1:9">
      <c r="A36" s="4" t="s">
        <v>299</v>
      </c>
    </row>
    <row r="37" spans="1:9">
      <c r="A37" s="3" t="s">
        <v>277</v>
      </c>
    </row>
    <row r="38" spans="1:9">
      <c r="A38" s="4" t="s">
        <v>298</v>
      </c>
      <c r="C38" s="5" t="n">
        <v>750000</v>
      </c>
      <c r="D38" s="5"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300</v>
      </c>
      <c r="B1" s="2" t="s">
        <v>301</v>
      </c>
      <c r="C1" s="2" t="s">
        <v>196</v>
      </c>
      <c r="D1" s="2" t="s">
        <v>302</v>
      </c>
      <c r="E1" s="2" t="s">
        <v>2</v>
      </c>
    </row>
    <row r="2" spans="1:5">
      <c r="A2" s="3" t="s">
        <v>303</v>
      </c>
    </row>
    <row r="3" spans="1:5">
      <c r="A3" s="4" t="s">
        <v>304</v>
      </c>
      <c r="C3" s="5" t="n">
        <v>20000000</v>
      </c>
    </row>
    <row r="4" spans="1:5">
      <c r="A4" s="4" t="s">
        <v>263</v>
      </c>
      <c r="C4" s="6" t="n">
        <v>10</v>
      </c>
    </row>
    <row r="5" spans="1:5">
      <c r="A5" s="4" t="s">
        <v>305</v>
      </c>
      <c r="B5" s="4" t="s">
        <v>306</v>
      </c>
    </row>
    <row r="6" spans="1:5">
      <c r="A6" s="4" t="s">
        <v>307</v>
      </c>
      <c r="B6" s="4" t="s">
        <v>308</v>
      </c>
    </row>
    <row r="7" spans="1:5">
      <c r="A7" s="4" t="s">
        <v>309</v>
      </c>
    </row>
    <row r="8" spans="1:5">
      <c r="A8" s="3" t="s">
        <v>303</v>
      </c>
    </row>
    <row r="9" spans="1:5">
      <c r="A9" s="4" t="s">
        <v>310</v>
      </c>
      <c r="E9" s="4" t="s">
        <v>311</v>
      </c>
    </row>
    <row r="10" spans="1:5">
      <c r="A10" s="4" t="s">
        <v>312</v>
      </c>
    </row>
    <row r="11" spans="1:5">
      <c r="A11" s="3" t="s">
        <v>303</v>
      </c>
    </row>
    <row r="12" spans="1:5">
      <c r="A12" s="4" t="s">
        <v>313</v>
      </c>
      <c r="E12" s="4" t="s">
        <v>314</v>
      </c>
    </row>
    <row r="13" spans="1:5">
      <c r="A13" s="4" t="s">
        <v>315</v>
      </c>
      <c r="E13" s="6" t="n">
        <v>7000000</v>
      </c>
    </row>
    <row r="14" spans="1:5">
      <c r="A14" s="4" t="s">
        <v>316</v>
      </c>
    </row>
    <row r="15" spans="1:5">
      <c r="A15" s="3" t="s">
        <v>303</v>
      </c>
    </row>
    <row r="16" spans="1:5">
      <c r="A16" s="4" t="s">
        <v>317</v>
      </c>
      <c r="D16" s="6" t="n">
        <v>62500000</v>
      </c>
    </row>
    <row r="17" spans="1:5">
      <c r="A17" s="4" t="s">
        <v>304</v>
      </c>
      <c r="D17" s="5" t="n">
        <v>6250000</v>
      </c>
    </row>
    <row r="18" spans="1:5">
      <c r="A18" s="4" t="s">
        <v>263</v>
      </c>
      <c r="D18" s="6"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18</v>
      </c>
      <c r="B1" s="2" t="s">
        <v>275</v>
      </c>
      <c r="C1" s="2" t="s">
        <v>196</v>
      </c>
      <c r="D1" s="2" t="s">
        <v>2</v>
      </c>
      <c r="E1" s="2" t="s">
        <v>37</v>
      </c>
    </row>
    <row r="2" spans="1:5">
      <c r="A2" s="3" t="s">
        <v>319</v>
      </c>
    </row>
    <row r="3" spans="1:5">
      <c r="A3" s="4" t="s">
        <v>320</v>
      </c>
      <c r="D3" s="5" t="n">
        <v>1000000</v>
      </c>
      <c r="E3" s="5" t="n">
        <v>1000000</v>
      </c>
    </row>
    <row r="4" spans="1:5">
      <c r="A4" s="4" t="s">
        <v>321</v>
      </c>
      <c r="D4" s="7" t="n">
        <v>0.0001</v>
      </c>
      <c r="E4" s="7" t="n">
        <v>0.0001</v>
      </c>
    </row>
    <row r="5" spans="1:5">
      <c r="A5" s="4" t="s">
        <v>322</v>
      </c>
      <c r="D5" s="5" t="n">
        <v>0</v>
      </c>
      <c r="E5" s="5" t="n">
        <v>0</v>
      </c>
    </row>
    <row r="6" spans="1:5">
      <c r="A6" s="4" t="s">
        <v>323</v>
      </c>
      <c r="D6" s="5" t="n">
        <v>0</v>
      </c>
      <c r="E6" s="5" t="n">
        <v>0</v>
      </c>
    </row>
    <row r="7" spans="1:5">
      <c r="A7" s="4" t="s">
        <v>324</v>
      </c>
      <c r="D7" s="5" t="n">
        <v>100000000</v>
      </c>
      <c r="E7" s="5" t="n">
        <v>100000000</v>
      </c>
    </row>
    <row r="8" spans="1:5">
      <c r="A8" s="4" t="s">
        <v>66</v>
      </c>
      <c r="D8" s="7" t="n">
        <v>0.0001</v>
      </c>
      <c r="E8" s="7" t="n">
        <v>0.0001</v>
      </c>
    </row>
    <row r="9" spans="1:5">
      <c r="A9" s="4" t="s">
        <v>325</v>
      </c>
      <c r="D9" s="4" t="s">
        <v>326</v>
      </c>
    </row>
    <row r="10" spans="1:5">
      <c r="A10" s="4" t="s">
        <v>327</v>
      </c>
      <c r="D10" s="5" t="n">
        <v>6604785</v>
      </c>
      <c r="E10" s="5" t="n">
        <v>6375178</v>
      </c>
    </row>
    <row r="11" spans="1:5">
      <c r="A11" s="4" t="s">
        <v>328</v>
      </c>
      <c r="D11" s="5" t="n">
        <v>6604785</v>
      </c>
      <c r="E11" s="5" t="n">
        <v>6375178</v>
      </c>
    </row>
    <row r="12" spans="1:5">
      <c r="A12" s="4" t="s">
        <v>329</v>
      </c>
      <c r="D12" s="5" t="n">
        <v>433788</v>
      </c>
      <c r="E12" s="5" t="n">
        <v>17501073</v>
      </c>
    </row>
    <row r="13" spans="1:5">
      <c r="A13" s="4" t="s">
        <v>330</v>
      </c>
      <c r="C13" s="8" t="n">
        <v>11.5</v>
      </c>
    </row>
    <row r="14" spans="1:5">
      <c r="A14" s="4" t="s">
        <v>273</v>
      </c>
    </row>
    <row r="15" spans="1:5">
      <c r="A15" s="3" t="s">
        <v>319</v>
      </c>
    </row>
    <row r="16" spans="1:5">
      <c r="A16" s="4" t="s">
        <v>331</v>
      </c>
      <c r="D16" s="4" t="s">
        <v>332</v>
      </c>
    </row>
    <row r="17" spans="1:5">
      <c r="A17" s="4" t="s">
        <v>330</v>
      </c>
      <c r="D17" s="8" t="n">
        <v>0.01</v>
      </c>
    </row>
    <row r="18" spans="1:5">
      <c r="A18" s="4" t="s">
        <v>333</v>
      </c>
      <c r="D18" s="4" t="s">
        <v>334</v>
      </c>
    </row>
    <row r="19" spans="1:5">
      <c r="A19" s="4" t="s">
        <v>335</v>
      </c>
    </row>
    <row r="20" spans="1:5">
      <c r="A20" s="3" t="s">
        <v>319</v>
      </c>
    </row>
    <row r="21" spans="1:5">
      <c r="A21" s="4" t="s">
        <v>336</v>
      </c>
      <c r="B21" s="5" t="n">
        <v>750000</v>
      </c>
      <c r="C21" s="5" t="n">
        <v>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4" t="s">
        <v>338</v>
      </c>
    </row>
    <row r="3" spans="1:3">
      <c r="A3" s="3" t="s">
        <v>339</v>
      </c>
    </row>
    <row r="4" spans="1:3">
      <c r="A4" s="4" t="s">
        <v>43</v>
      </c>
      <c r="B4" s="6" t="n">
        <v>61327451</v>
      </c>
      <c r="C4" s="6" t="n">
        <v>2029157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100000000</v>
      </c>
      <c r="C7" s="5" t="n">
        <v>100000000</v>
      </c>
    </row>
    <row r="8" spans="1:3">
      <c r="A8" s="4" t="s">
        <v>68</v>
      </c>
      <c r="B8" s="5" t="n">
        <v>6604785</v>
      </c>
      <c r="C8" s="5" t="n">
        <v>6375178</v>
      </c>
    </row>
    <row r="9" spans="1:3">
      <c r="A9" s="4" t="s">
        <v>69</v>
      </c>
      <c r="B9" s="5" t="n">
        <v>6604785</v>
      </c>
      <c r="C9" s="5" t="n">
        <v>6375178</v>
      </c>
    </row>
    <row r="10" spans="1:3">
      <c r="A10" s="4" t="s">
        <v>70</v>
      </c>
      <c r="B10" s="5" t="n">
        <v>433788</v>
      </c>
      <c r="C10" s="5" t="n">
        <v>17501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71</v>
      </c>
      <c r="C1" s="2" t="s">
        <v>1</v>
      </c>
    </row>
    <row r="2" spans="1:4">
      <c r="C2" s="2" t="s">
        <v>2</v>
      </c>
      <c r="D2" s="2" t="s">
        <v>72</v>
      </c>
    </row>
    <row r="3" spans="1:4">
      <c r="A3" s="4" t="s">
        <v>73</v>
      </c>
      <c r="C3" s="6" t="n">
        <v>915183</v>
      </c>
      <c r="D3" s="6" t="n">
        <v>189174</v>
      </c>
    </row>
    <row r="4" spans="1:4">
      <c r="A4" s="4" t="s">
        <v>74</v>
      </c>
      <c r="C4" s="5" t="n">
        <v>-915183</v>
      </c>
      <c r="D4" s="5" t="n">
        <v>-189174</v>
      </c>
    </row>
    <row r="5" spans="1:4">
      <c r="A5" s="3" t="s">
        <v>75</v>
      </c>
    </row>
    <row r="6" spans="1:4">
      <c r="A6" s="4" t="s">
        <v>76</v>
      </c>
      <c r="C6" s="5" t="n">
        <v>639954</v>
      </c>
      <c r="D6" s="5" t="n">
        <v>1179970</v>
      </c>
    </row>
    <row r="7" spans="1:4">
      <c r="A7" s="4" t="s">
        <v>77</v>
      </c>
      <c r="D7" s="5" t="n">
        <v>-527</v>
      </c>
    </row>
    <row r="8" spans="1:4">
      <c r="A8" s="4" t="s">
        <v>78</v>
      </c>
      <c r="C8" s="5" t="n">
        <v>639954</v>
      </c>
      <c r="D8" s="5" t="n">
        <v>1179443</v>
      </c>
    </row>
    <row r="9" spans="1:4">
      <c r="A9" s="4" t="s">
        <v>79</v>
      </c>
      <c r="C9" s="5" t="n">
        <v>-275229</v>
      </c>
      <c r="D9" s="5" t="n">
        <v>990269</v>
      </c>
    </row>
    <row r="10" spans="1:4">
      <c r="A10" s="4" t="s">
        <v>80</v>
      </c>
      <c r="C10" s="5" t="n">
        <v>-74625</v>
      </c>
      <c r="D10" s="5" t="n">
        <v>-214356</v>
      </c>
    </row>
    <row r="11" spans="1:4">
      <c r="A11" s="4" t="s">
        <v>81</v>
      </c>
      <c r="C11" s="6" t="n">
        <v>-349854</v>
      </c>
      <c r="D11" s="6" t="n">
        <v>775913</v>
      </c>
    </row>
    <row r="12" spans="1:4">
      <c r="A12" s="4" t="s">
        <v>82</v>
      </c>
      <c r="B12" s="4" t="s">
        <v>83</v>
      </c>
      <c r="C12" s="5" t="n">
        <v>6375178</v>
      </c>
      <c r="D12" s="5" t="n">
        <v>6039072</v>
      </c>
    </row>
    <row r="13" spans="1:4">
      <c r="A13" s="4" t="s">
        <v>84</v>
      </c>
      <c r="B13" s="4" t="s">
        <v>85</v>
      </c>
      <c r="C13" s="8" t="n">
        <v>-0.07000000000000001</v>
      </c>
      <c r="D13" s="8" t="n">
        <v>-0.04</v>
      </c>
    </row>
    <row r="14" spans="1:4"/>
    <row r="15" spans="1:4">
      <c r="A15" s="4" t="s">
        <v>83</v>
      </c>
      <c r="B15" s="4" t="s">
        <v>86</v>
      </c>
    </row>
    <row r="16" spans="1:4">
      <c r="A16" s="4" t="s">
        <v>85</v>
      </c>
      <c r="B16" s="4" t="s">
        <v>87</v>
      </c>
    </row>
  </sheetData>
  <mergeCells count="5">
    <mergeCell ref="A1:B2"/>
    <mergeCell ref="C1:D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2"/>
  </cols>
  <sheetData>
    <row r="1" spans="1:5">
      <c r="A1" s="1" t="s">
        <v>88</v>
      </c>
      <c r="B1" s="2" t="s">
        <v>89</v>
      </c>
      <c r="C1" s="2" t="s">
        <v>90</v>
      </c>
      <c r="D1" s="2" t="s">
        <v>91</v>
      </c>
      <c r="E1" s="2" t="s">
        <v>92</v>
      </c>
    </row>
    <row r="2" spans="1:5">
      <c r="A2" s="4" t="s">
        <v>93</v>
      </c>
      <c r="B2" s="6" t="n">
        <v>604</v>
      </c>
      <c r="C2" s="6" t="n">
        <v>2908557</v>
      </c>
      <c r="D2" s="6" t="n">
        <v>2090840</v>
      </c>
      <c r="E2" s="6" t="n">
        <v>5000001</v>
      </c>
    </row>
    <row r="3" spans="1:5">
      <c r="A3" s="4" t="s">
        <v>94</v>
      </c>
      <c r="B3" s="5" t="n">
        <v>6039072</v>
      </c>
    </row>
    <row r="4" spans="1:5">
      <c r="A4" s="4" t="s">
        <v>95</v>
      </c>
      <c r="B4" s="6" t="n">
        <v>1</v>
      </c>
      <c r="C4" s="5" t="n">
        <v>-775914</v>
      </c>
      <c r="E4" s="5" t="n">
        <v>-775913</v>
      </c>
    </row>
    <row r="5" spans="1:5">
      <c r="A5" s="4" t="s">
        <v>96</v>
      </c>
      <c r="B5" s="5" t="n">
        <v>8792</v>
      </c>
    </row>
    <row r="6" spans="1:5">
      <c r="A6" s="4" t="s">
        <v>97</v>
      </c>
      <c r="D6" s="5" t="n">
        <v>775913</v>
      </c>
      <c r="E6" s="5" t="n">
        <v>775913</v>
      </c>
    </row>
    <row r="7" spans="1:5">
      <c r="A7" s="4" t="s">
        <v>98</v>
      </c>
      <c r="B7" s="6" t="n">
        <v>605</v>
      </c>
      <c r="C7" s="5" t="n">
        <v>2132643</v>
      </c>
      <c r="D7" s="5" t="n">
        <v>2866753</v>
      </c>
      <c r="E7" s="5" t="n">
        <v>5000001</v>
      </c>
    </row>
    <row r="8" spans="1:5">
      <c r="A8" s="4" t="s">
        <v>99</v>
      </c>
      <c r="B8" s="5" t="n">
        <v>6047864</v>
      </c>
    </row>
    <row r="9" spans="1:5">
      <c r="A9" s="4" t="s">
        <v>100</v>
      </c>
      <c r="B9" s="6" t="n">
        <v>638</v>
      </c>
      <c r="C9" s="5" t="n">
        <v>2542569</v>
      </c>
      <c r="D9" s="5" t="n">
        <v>2456794</v>
      </c>
      <c r="E9" s="5" t="n">
        <v>5000001</v>
      </c>
    </row>
    <row r="10" spans="1:5">
      <c r="A10" s="4" t="s">
        <v>101</v>
      </c>
      <c r="B10" s="5" t="n">
        <v>6375178</v>
      </c>
    </row>
    <row r="11" spans="1:5">
      <c r="A11" s="4" t="s">
        <v>95</v>
      </c>
      <c r="B11" s="6" t="n">
        <v>22</v>
      </c>
      <c r="C11" s="5" t="n">
        <v>349835</v>
      </c>
      <c r="E11" s="5" t="n">
        <v>349857</v>
      </c>
    </row>
    <row r="12" spans="1:5">
      <c r="A12" s="4" t="s">
        <v>96</v>
      </c>
      <c r="B12" s="5" t="n">
        <v>229607</v>
      </c>
    </row>
    <row r="13" spans="1:5">
      <c r="A13" s="4" t="s">
        <v>97</v>
      </c>
      <c r="D13" s="5" t="n">
        <v>-349854</v>
      </c>
      <c r="E13" s="5" t="n">
        <v>-349854</v>
      </c>
    </row>
    <row r="14" spans="1:5">
      <c r="A14" s="4" t="s">
        <v>102</v>
      </c>
      <c r="B14" s="6" t="n">
        <v>660</v>
      </c>
      <c r="C14" s="6" t="n">
        <v>2892404</v>
      </c>
      <c r="D14" s="6" t="n">
        <v>2106940</v>
      </c>
      <c r="E14" s="6" t="n">
        <v>5000004</v>
      </c>
    </row>
    <row r="15" spans="1:5">
      <c r="A15" s="4" t="s">
        <v>103</v>
      </c>
      <c r="B15" s="5" t="n">
        <v>6604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1</v>
      </c>
      <c r="B4" s="6" t="n">
        <v>-349854</v>
      </c>
      <c r="C4" s="6" t="n">
        <v>775913</v>
      </c>
    </row>
    <row r="5" spans="1:3">
      <c r="A5" s="3" t="s">
        <v>106</v>
      </c>
    </row>
    <row r="6" spans="1:3">
      <c r="A6" s="4" t="s">
        <v>107</v>
      </c>
      <c r="B6" s="5" t="n">
        <v>-639954</v>
      </c>
      <c r="C6" s="5" t="n">
        <v>-1179970</v>
      </c>
    </row>
    <row r="7" spans="1:3">
      <c r="A7" s="4" t="s">
        <v>77</v>
      </c>
      <c r="C7" s="5" t="n">
        <v>527</v>
      </c>
    </row>
    <row r="8" spans="1:3">
      <c r="A8" s="4" t="s">
        <v>108</v>
      </c>
      <c r="C8" s="5" t="n">
        <v>-1874</v>
      </c>
    </row>
    <row r="9" spans="1:3">
      <c r="A9" s="3" t="s">
        <v>109</v>
      </c>
    </row>
    <row r="10" spans="1:3">
      <c r="A10" s="4" t="s">
        <v>40</v>
      </c>
      <c r="B10" s="5" t="n">
        <v>-42375</v>
      </c>
      <c r="C10" s="5" t="n">
        <v>-17500</v>
      </c>
    </row>
    <row r="11" spans="1:3">
      <c r="A11" s="4" t="s">
        <v>41</v>
      </c>
      <c r="B11" s="5" t="n">
        <v>74625</v>
      </c>
      <c r="C11" s="5" t="n">
        <v>170535</v>
      </c>
    </row>
    <row r="12" spans="1:3">
      <c r="A12" s="4" t="s">
        <v>110</v>
      </c>
      <c r="B12" s="5" t="n">
        <v>723170</v>
      </c>
      <c r="C12" s="5" t="n">
        <v>-87692</v>
      </c>
    </row>
    <row r="13" spans="1:3">
      <c r="A13" s="4" t="s">
        <v>111</v>
      </c>
      <c r="C13" s="5" t="n">
        <v>45695</v>
      </c>
    </row>
    <row r="14" spans="1:3">
      <c r="A14" s="4" t="s">
        <v>112</v>
      </c>
      <c r="B14" s="5" t="n">
        <v>-234388</v>
      </c>
      <c r="C14" s="5" t="n">
        <v>-294366</v>
      </c>
    </row>
    <row r="15" spans="1:3">
      <c r="A15" s="3" t="s">
        <v>113</v>
      </c>
    </row>
    <row r="16" spans="1:3">
      <c r="A16" s="4" t="s">
        <v>114</v>
      </c>
      <c r="B16" s="5" t="n">
        <v>-1698862</v>
      </c>
    </row>
    <row r="17" spans="1:3">
      <c r="A17" s="4" t="s">
        <v>115</v>
      </c>
      <c r="B17" s="5" t="n">
        <v>136283492</v>
      </c>
    </row>
    <row r="18" spans="1:3">
      <c r="A18" s="4" t="s">
        <v>116</v>
      </c>
      <c r="B18" s="5" t="n">
        <v>40050</v>
      </c>
      <c r="C18" s="5" t="n">
        <v>151204</v>
      </c>
    </row>
    <row r="19" spans="1:3">
      <c r="A19" s="4" t="s">
        <v>117</v>
      </c>
      <c r="B19" s="5" t="n">
        <v>134624680</v>
      </c>
      <c r="C19" s="5" t="n">
        <v>151204</v>
      </c>
    </row>
    <row r="20" spans="1:3">
      <c r="A20" s="3" t="s">
        <v>118</v>
      </c>
    </row>
    <row r="21" spans="1:3">
      <c r="A21" s="4" t="s">
        <v>119</v>
      </c>
      <c r="B21" s="5" t="n">
        <v>1000000</v>
      </c>
    </row>
    <row r="22" spans="1:3">
      <c r="A22" s="4" t="s">
        <v>120</v>
      </c>
      <c r="B22" s="5" t="n">
        <v>-136283492</v>
      </c>
    </row>
    <row r="23" spans="1:3">
      <c r="A23" s="4" t="s">
        <v>121</v>
      </c>
      <c r="C23" s="5" t="n">
        <v>-8640</v>
      </c>
    </row>
    <row r="24" spans="1:3">
      <c r="A24" s="4" t="s">
        <v>122</v>
      </c>
      <c r="B24" s="5" t="n">
        <v>-135283492</v>
      </c>
      <c r="C24" s="5" t="n">
        <v>-8640</v>
      </c>
    </row>
    <row r="25" spans="1:3">
      <c r="A25" s="4" t="s">
        <v>123</v>
      </c>
      <c r="B25" s="5" t="n">
        <v>-893200</v>
      </c>
      <c r="C25" s="5" t="n">
        <v>-151802</v>
      </c>
    </row>
    <row r="26" spans="1:3">
      <c r="A26" s="4" t="s">
        <v>124</v>
      </c>
      <c r="B26" s="5" t="n">
        <v>1061151</v>
      </c>
      <c r="C26" s="5" t="n">
        <v>1658398</v>
      </c>
    </row>
    <row r="27" spans="1:3">
      <c r="A27" s="4" t="s">
        <v>125</v>
      </c>
      <c r="B27" s="5" t="n">
        <v>167951</v>
      </c>
      <c r="C27" s="5" t="n">
        <v>1506596</v>
      </c>
    </row>
    <row r="28" spans="1:3">
      <c r="A28" s="3" t="s">
        <v>126</v>
      </c>
    </row>
    <row r="29" spans="1:3">
      <c r="A29" s="4" t="s">
        <v>95</v>
      </c>
      <c r="B29" s="5" t="n">
        <v>-349857</v>
      </c>
      <c r="C29" s="6" t="n">
        <v>775913</v>
      </c>
    </row>
    <row r="30" spans="1:3">
      <c r="A30" s="4" t="s">
        <v>127</v>
      </c>
      <c r="B30" s="6" t="n">
        <v>4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5:23Z</dcterms:created>
  <dcterms:modified xmlns:dcterms="http://purl.org/dc/terms/" xmlns:xsi="http://www.w3.org/2001/XMLSchema-instance" xsi:type="dcterms:W3CDTF">2020-05-07T16:05:23Z</dcterms:modified>
</cp:coreProperties>
</file>